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EQ_L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13,
		2021</t>
        </is>
      </c>
    </row>
    <row r="5">
      <c r="A5" s="4" t="inlineStr">
        <is>
          <t>Registrant Name</t>
        </is>
      </c>
      <c r="B5" s="4" t="inlineStr">
        <is>
          <t>dei_EntityRegistrantName</t>
        </is>
      </c>
      <c r="C5" s="4" t="inlineStr">
        <is>
          <t>EQ ADVISORS TRUST</t>
        </is>
      </c>
    </row>
    <row r="6">
      <c r="A6" s="4" t="inlineStr">
        <is>
          <t>Entity 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3,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Q/Long-Term Bond Portfolio</t>
        </is>
      </c>
    </row>
    <row r="3">
      <c r="A3" s="3" t="inlineStr">
        <is>
          <t>Risk/Return:</t>
        </is>
      </c>
      <c r="B3" s="4" t="inlineStr">
        <is>
          <t>rr_RiskReturnAbstract</t>
        </is>
      </c>
    </row>
    <row r="4">
      <c r="A4" s="4" t="inlineStr">
        <is>
          <t>Risk/Return [Heading]</t>
        </is>
      </c>
      <c r="B4" s="4" t="inlineStr">
        <is>
          <t>rr_RiskReturnHeading</t>
        </is>
      </c>
      <c r="C4" s="4" t="inlineStr">
        <is>
          <t>EQ/Long-Term Bond Portfolio – Class IB and K Shares</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eeks to achieve a total return before expenses that approximates the total return performance of the Bloomberg Barclays U.S. Long Government/Credit Bond Index (“Long Government/Credit Index” or “Index”), including reinvestment of dividends, at a risk level consistent with that of the Long Government/Credit Index.</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Portfolio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Because the Portfolio had not commenced investment operations as of the date of this Prospectus, it does not have portfolio turnover information for the prior fiscal year to report.   </t>
        </is>
      </c>
    </row>
    <row r="14">
      <c r="A14" s="4" t="inlineStr">
        <is>
          <t>Other Expenses, New Fund, Based on Estimates [Text]</t>
        </is>
      </c>
      <c r="B14" s="4" t="inlineStr">
        <is>
          <t>rr_OtherExpensesNewFundBasedOnEstimates</t>
        </is>
      </c>
      <c r="C14" s="4" t="inlineStr">
        <is>
          <t>Based on estimated amount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t>
        </is>
      </c>
    </row>
    <row r="17">
      <c r="A17" s="4" t="inlineStr">
        <is>
          <t>Strategy [Heading]</t>
        </is>
      </c>
      <c r="B17" s="4" t="inlineStr">
        <is>
          <t>rr_StrategyHeading</t>
        </is>
      </c>
      <c r="C17" s="4" t="inlineStr">
        <is>
          <t xml:space="preserve"> INVESTMENTS, RISKS, AND PERFORMANCE  Principal Investment Strategies of the Portfolio</t>
        </is>
      </c>
    </row>
    <row r="18">
      <c r="A18" s="4" t="inlineStr">
        <is>
          <t>Strategy Narrative [Text Block]</t>
        </is>
      </c>
      <c r="B18" s="4" t="inlineStr">
        <is>
          <t>rr_StrategyNarrativeTextBlock</t>
        </is>
      </c>
      <c r="C18" s="4" t="inlineStr">
        <is>
          <t xml:space="preserve">Under normal market conditions, the Portfolio invests at least 80% of its net assets, plus borrowings for investment purposes, in debt securities and financial instruments that derive their value from such securities. The Portfolio uses a strategy that is commonly referred to as an index strategy. In seeking to achieve the Portfolio’s investment objective, the Sub-Adviser generally will employ a stratified sampling approach to build a portfolio whose broad characteristics match those of the Long Government/Credit Index, which means that the Portfolio is not required to purchase all of the securities represented in the Index. A stratified sampling approach seeks to match the return and characteristics of a particular index without having to purchase every security in that index by selecting a representative sample of securities for the Portfolio based on the characteristics of the index and the particular securities included therein. With respect to the Long Government/Credit Index, such characteristics may include interest rate sensitivity, credit quality and sector diversification.  Individual securities holdings may differ from those of the Long Government/Credit Index, and the Portfolio may not track the performance of the Long Government/Credit Index due to expenses and transaction costs, the size and frequency of cash flow into and out of the Portfolio, and differences between how and when the Portfolio and the Long Government/Credit Index are valued. The Long Government/Credit Index includes investment grade, U.S. dollar-denominated, fixed-rate treasuries, government-related and corporate securities with 10 or more years to maturity. The Index components are a subset of issues in the Bloomberg Barclays US Aggregate Bond Index. The Portfolio will normally maintain a dollar-weighted average maturity of more than ten years, which is consistent with that of the Index. The Portfolio may invest in U.S. interest rate futures contracts, a type of derivative, to manage portfolio duration and to hedge against changes in interest rates. The Portfolio will normally maintain an average duration consistent with that of the Index. The Index is rebalanced monthly and its components are weighted based on market value, taking into account the component security’s price, accrued interest and par amount outstanding. The Index includes more than 2,900 bonds as of the date of this Prospectus. The Portfolio will concentrate its investments (i.e., invest 25% or more of its total assets) in securities of issuers in a particular industry or group of industries to approximately the same extent that the Long Government/Credit Index is concentrated. As of the date of this Prospectus, the Index is not concentrated in any industry. The Portfolio may attempt to invest in the securities comprising the Long Government/Credit Index in the same proportions as they are represented in the Index, in limited cases where the Sub-Adviser believes it is practical to do so. However, due to the diverse composition of securities in the Index and the fact that many of the securities comprising the Index may be unavailable for purchase, it may not be possible for the Portfolio to purchase some of the securities comprising the Index. In such a case, the Sub-Adviser will select securities for the Portfolio that the Sub-Adviser expects will provide a return and characteristics comparable to those of the Index. The Portfolio also may lend its portfolio securities to earn additional income. </t>
        </is>
      </c>
    </row>
    <row r="19">
      <c r="A19" s="4" t="inlineStr">
        <is>
          <t>Risk [Heading]</t>
        </is>
      </c>
      <c r="B19" s="4" t="inlineStr">
        <is>
          <t>rr_RiskHeading</t>
        </is>
      </c>
      <c r="C19" s="4" t="inlineStr">
        <is>
          <t>The Principal Risks of Investing in the Portfolio</t>
        </is>
      </c>
    </row>
    <row r="20">
      <c r="A20" s="4" t="inlineStr">
        <is>
          <t>Risk Narrative [Text Block]</t>
        </is>
      </c>
      <c r="B20" s="4" t="inlineStr">
        <is>
          <t>rr_RiskNarrativeTextBlock</t>
        </is>
      </c>
      <c r="C20" s="4" t="inlineStr">
        <is>
          <t xml:space="preserve">An investment in the Portfolio is not a deposit of a bank and is not insured or guaranteed by the Federal Deposit Insurance Corporation or any other government agency. The value of your investment may fall, sometimes sharply, and you could lose money by investing in the Portfolio. There can be no assurance that the Portfolio will achieve its investment objective. The following risks can negatively affect the Portfolio’s performance. The most significant risks as of the date of this Prospectus are presented first, followed by additional principal risks in alphabetical order.  
• 
 Market Risk — The Portfolio is subject to the risk that the securities markets will move down, sometimes rapidly and unpredictably, based on overall economic conditions and other factors, which may negatively affect Portfolio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public health crises (such as epidemics and pandemics) and social unrest, and governments’ reactions to such events, could cause uncertainty in the markets and may adversely affect the performance of the global economy. Adverse market conditions may not have the same impact on all types of securities. In addition, markets and market-participants are increasingly reliant on information data systems. Inaccurate data, software or other technology malfunctions, programming inaccuracies, unauthorized use or access, and similar circumstances may impair the performance of these systems and may have an adverse impact upon a single issuer, a group of issuers, or the market at-large.       
• 
 Investment Grade Securities Risk — Securities rated in the lower investment grade rating categories (e.g., BBB or Baa) are considered investment grade securities, but are somewhat riskier than higher rated obligations because they are regarded as having only an adequate capacity to pay principal and interest, are considered to lack outstanding investment characteristics, and may possess certain speculative characteristics.       
• 
 Government Securities Risk — Not all obligations of the U.S. government, its agencies and instrumentalities are backed by the full faith and credit of the U.S. government. Some obligations are backed only by the credit of the issuing agency or instrumentality, and, in some cases, there may be some risk of default by the issuer. Any guarantee by the U.S. government or its agencies or instrumentalities of a security the Portfolio holds does not apply to the market value of the security or to shares of the Portfolio . A security backed by the U.S. Treasury or the full faith and credit of the U.S. government is guaranteed only as to the timely payment of interest and principal when held to maturity.       
• 
 Interest Rate Risk — Changes in interest rates may affect the yield, liquidity and value of investments in income producing or debt securities. Changes in interest rates also may affect the value of other securities. When interest rates rise, the value of the Portfolio’s debt securities generally declines. Conversely, when interest rates decline, the value of the Portfolio’s debt securities generally rises. Typically, the longer the maturity or duration of a debt security, the greater the effect a change in interest rates could have on the security’s price. Thus, the sensitivity of the Portfolio’s debt securities to     
  interest rate risk will increase with any increase in the duration of those securities. Very low or negative interest rates may magnify interest rate risk. A significant or rapid rise in interest rates also could result in losses to the Portfolio.       
• 
 Credit Risk — The Portfolio is subject to the risk that the issuer or guarantor of a fixed income security, or the counterparty to a transaction, is unable or unwilling, or is perceived as unable or unwilling, to make timely interest or principal payments, or otherwise honor its obligations, which may cause the Portfolio’s holdings to lose value. The downgrade of a security’s credit rating may decrease its value. Lower credit quality also may lead to greater volatility in the price of a security and may negatively affect a security’s liquidity. The credit quality of a security can deteriorate suddenly and rapidly.       
• 
 Index Strategy Risk — The Portfolio employs an index strategy and generally will not modify its index strategy to respond to changes in market trends or the economy, which means that the Portfolio may be particularly susceptible to a general decline in the market segment relating to the relevant index. In addition, although the index strategy attempts to closely track the relevant index, the Portfolio may not invest in all of the securities in the index. Therefore, there can be no assurance that the performance of the index strategy will match that of the relevant index. To the extent the Portfolio utilizes a representative sampling approach, it may experience tracking error to a greater extent than if the Portfolio sought to replicate the index.       To the extent that the securities of a limited number of companies represent a significant percentage of the relevant index, the Portfolio may be subject to more risk because changes in the value of a single security may have a more significant effect, either positive or negative, on the Portfolio’s net asset value. The Portfolio may experience greater performance volatility than a portfolio that seeks to track the performance of an index that is more broadly diversified.    
• 
 Derivatives Risk — The Portfolio’s investments in derivatives may rise or fall in value more rapidly than other investments and may reduce the Portfolio’s returns and increase the volatility of the Portfolio’s net asset value. Investing in derivatives involves investment techniques and risk analyses different from, and risks in some respects greater than, those associated with investing in more traditional investments, such as stocks and bonds. Derivatives may be leveraged such that a small investment can have a significant impact on the Portfolio’s exposure to stock market values, interest rates, or other investments. As a result, a relatively small price movement in a derivatives contract may cause an immediate and substantial loss, and the Portfolio could lose more than the amount it invested. Some derivatives can have the potential for unlimited losses. In addition, it may be difficult or impossible for the Portfolio to purchase or sell certain derivatives in sufficient amounts to achieve the desired level of exposure, or to terminate or offset existing arrangements, which may result in a loss or may be costly to the Portfolio. Some derivatives are more sensitive to market price fluctuations and to interest rate changes than other investments. Derivatives may not behave as anticipated by the Portfolio, and derivatives strategies that are successful under certain market conditions may be less successful or unsuccessful under other market conditions. The Portfolio also may be exposed to losses if the counterparty in the transaction is unable or unwilling to fulfill its contractual obligation. In certain cases, the Portfolio may be hindered or delayed in exercising remedies against or closing out derivatives with a counterparty, resulting in additional losses. Derivatives also may be subject to the risk of mispricing or improper valuation. Derivatives can be difficult to value, and valuation may be more difficult in times of market turmoil. Changing regulation may make derivatives more costly, limit their availability, impact the Portfolio’s ability to maintain its investments in derivatives, disrupt markets, or otherwise adversely affect their value or performance.       
• 
 Liquidity Risk — From time to time, there may be little or no active trading market for a particular investment in which the Portfolio may invest or is invested. In such a market, the value of such an investment and the Portfolio’s share price may fall dramatically. Illiquid investments may be difficult or impossible to sell or purchase at an advantageous time or price or in sufficient amounts to achieve the Portfolio’s desired level of exposure. To meet redemption requests during periods of illiquidity, the Portfolio may be forced to dispose of investments at unfavorable times or prices and/or under unfavorable conditions, which may result in a loss or may be costly to the Portfolio. Investments that are illiquid or that trade in lower volumes may be more difficult to value. The Portfolio also may not receive its proceeds from the sale of certain investments for an extended period of time. Certain investments that were liquid when purchased may later become illiquid, sometimes abruptly, particularly in times of overall economic distress or adverse investor perception. An inability to sell a portfolio position can adversely affect the Portfolio’s value or prevent the Portfolio from being able to take advantage of other investment opportunities. During periods of market stress, an investment or even an entire market segment may become illiquid, sometimes abruptly, which can adversely affect the Portfolio’s ability to limit losses. In addition, a reduction in the ability or willingness of dealers and other institutional investors to make a market in certain securities may result in decreased liquidity in certain markets.       
• 
 New Portfolio Risk — The Portfolio is newly or recently established and has limited operating history. The Portfolio may not be successful in implementing its investment strategy, and there can be no assurance that the Portfolio will grow to or maintain an economically viable size, which could result in the Portfolio being liquidated at any time without shareholder approval and at a time that may not be favorable for all shareholders.       
• 
 Portfolio Management Risk — The Portfolio is subject to the risk that strategies used by an investment manager and its securities selections fail to produce the intended results. An investment manager’s judgments or decisions about the      
  quality, relative yield or value of, or market trends affecting, a particular security or issuer, industry, sector, region or market segment, or about the economy or interest rates, may be incorrect or otherwise may not produce the intended results, which may result in losses to the Portfolio. In addition, many processes used in Portfolio management, including security selection, rely, in whole or in part, on the use of various technologies. The Portfolio may suffer losses if there are imperfections, errors or limitations in the quantitative, analytic or other tools, resources, information and data used, or the analyses employed or relied on, by an investment manager, or if such tools, resources, information or data are used incorrectly, fail to produce the desired results, or otherwise do not work as intended. There can be no assurance that the use of these technologies will result in effective investment decisions for the Portfolio.       
• 
 Prepayment Risk and Extension Risk — Prepayment risk is the risk that the issuer of a security held by the Portfolio may pay off principal more quickly than originally anticipated. This may occur when interest rates fall. The Portfolio may have to reinvest the proceeds in an investment offering a lower yield, may not benefit from any increase in value that might otherwise result from declining interest rates and may lose any premium it paid to acquire the security. Extension risk is the risk that the issuer of a security held by the Portfolio may pay off principal more slowly than originally anticipated. This may occur when interest rates rise. The Portfolio may be prevented from reinvesting the proceeds it would have received at a given time in an investment offering a higher yield.       
• 
 Redemption Risk — The Portfolio may experience periods of heavy redemptions that could cause the Portfolio to sell assets at inopportune times or at a loss or depressed value. Redemption risk is heightened during periods of declining or illiquid markets. Heavy redemptions could hurt the Portfolio’s performance.       Market developments and other factors, including a general rise in interest rates, have the potential to cause investors to move out of fixed income securities on a large scale, which may increase redemptions from mutual funds that hold large amounts of fixed income securities. The market-making capacity of dealers has been reduced in recent years, in part as a result of structural changes, such as fewer proprietary trading desks at broker-dealers and increased regulatory capital requirements. In addition, significant securities market disruptions related to the coronavirus disease (COVID-19) pandemic have led to dislocation in the market for a variety of fixed income securities (including, without limitation, commercial paper, corporate debt securities, certificates of deposit, asset-backed debt securities and municipal obligations), which has decreased liquidity and sharply reduced returns in certain cases. Increased redemptions from mutual funds that hold large amounts of fixed income securities, coupled with a reduction in the ability or willingness of dealers and other institutional investors to buy or hold fixed income securities, may result in decreased liquidity and increased volatility in the fixed income markets.  • Securities Lending Risk — The Portfolio may lend its portfolio securities to seek income. There is a risk that a borrower may default on its obligations to return loaned securities. The Portfolio will be responsible for the risks associated with the investment of cash collateral and may lose money on its investment of cash collateral or may fail to earn sufficient income on its investment to meet obligations to the borrower. Securities lending may introduce leverage into the Portfolio. In addition, delays may occur in the recovery of loaned securities from borrowers, which could interfere with the Portfolio’s ability to vote proxies or to settle transactions.  </t>
        </is>
      </c>
    </row>
    <row r="21">
      <c r="A21" s="4" t="inlineStr">
        <is>
          <t>Risk Lose Money [Text]</t>
        </is>
      </c>
      <c r="B21" s="4" t="inlineStr">
        <is>
          <t>rr_RiskLoseMoney</t>
        </is>
      </c>
      <c r="C21" s="4" t="inlineStr">
        <is>
          <t>The value of your investment may fall, sometimes sharply, and you could lose money by investing in the Portfolio.</t>
        </is>
      </c>
    </row>
    <row r="22">
      <c r="A22" s="4" t="inlineStr">
        <is>
          <t>Risk Not Insured Depository Institution [Text]</t>
        </is>
      </c>
      <c r="B22" s="4" t="inlineStr">
        <is>
          <t>rr_RiskNotInsuredDepositoryInstitution</t>
        </is>
      </c>
      <c r="C22" s="4" t="inlineStr">
        <is>
          <t>An investment in the Portfolio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Risk/Return Bar Chart and Table</t>
        </is>
      </c>
    </row>
    <row r="24">
      <c r="A24" s="4" t="inlineStr">
        <is>
          <t>Performance Narrative [Text Block]</t>
        </is>
      </c>
      <c r="B24" s="4" t="inlineStr">
        <is>
          <t>rr_PerformanceNarrativeTextBlock</t>
        </is>
      </c>
      <c r="C24" s="4" t="inlineStr">
        <is>
          <t>The Portfolio is newly offered. Performance information will be available in the Prospectus after the Portfolio has been in operation for one full calendar year.</t>
        </is>
      </c>
    </row>
    <row r="25">
      <c r="A25" s="4" t="inlineStr">
        <is>
          <t>Performance One Year or Less [Text]</t>
        </is>
      </c>
      <c r="B25" s="4" t="inlineStr">
        <is>
          <t>rr_PerformanceOneYearOrLess</t>
        </is>
      </c>
      <c r="C25" s="4" t="inlineStr">
        <is>
          <t>Performance information will be available in the Prospectus after the Portfolio has been in operation for one full calendar year.</t>
        </is>
      </c>
    </row>
    <row r="26">
      <c r="A26" s="4" t="inlineStr">
        <is>
          <t>EQ/Long-Term Bond Portfolio | Class IB Shares</t>
        </is>
      </c>
    </row>
    <row r="27">
      <c r="A27" s="3" t="inlineStr">
        <is>
          <t>Risk/Return:</t>
        </is>
      </c>
      <c r="B27" s="4" t="inlineStr">
        <is>
          <t>rr_RiskReturnAbstract</t>
        </is>
      </c>
    </row>
    <row r="28">
      <c r="A28" s="4" t="inlineStr">
        <is>
          <t>Shareholder Fees (fees paid directly from your investment)</t>
        </is>
      </c>
      <c r="B28" s="4" t="inlineStr">
        <is>
          <t>rr_ShareholderFeeOther</t>
        </is>
      </c>
      <c r="C28" s="4" t="inlineStr">
        <is>
          <t xml:space="preserve"> </t>
        </is>
      </c>
    </row>
    <row r="29">
      <c r="A29" s="4" t="inlineStr">
        <is>
          <t>Management fee</t>
        </is>
      </c>
      <c r="B29" s="4" t="inlineStr">
        <is>
          <t>rr_ManagementFeesOverAssets</t>
        </is>
      </c>
      <c r="C29" s="4" t="inlineStr">
        <is>
          <t>0.35%</t>
        </is>
      </c>
    </row>
    <row r="30">
      <c r="A30" s="4" t="inlineStr">
        <is>
          <t>Distribution and/or service (12b-1) fees</t>
        </is>
      </c>
      <c r="B30" s="4" t="inlineStr">
        <is>
          <t>rr_DistributionAndService12b1FeesOverAssets</t>
        </is>
      </c>
      <c r="C30" s="4" t="inlineStr">
        <is>
          <t>0.25%</t>
        </is>
      </c>
    </row>
    <row r="31">
      <c r="A31" s="4" t="inlineStr">
        <is>
          <t>Other expenses</t>
        </is>
      </c>
      <c r="B31" s="4" t="inlineStr">
        <is>
          <t>rr_OtherExpensesOverAssets</t>
        </is>
      </c>
      <c r="C31" s="4" t="inlineStr">
        <is>
          <t>0.63%</t>
        </is>
      </c>
      <c r="D31" s="4" t="inlineStr">
        <is>
          <t>[1]</t>
        </is>
      </c>
    </row>
    <row r="32">
      <c r="A32" s="4" t="inlineStr">
        <is>
          <t>Total annual portfolio operating expenses</t>
        </is>
      </c>
      <c r="B32" s="4" t="inlineStr">
        <is>
          <t>rr_ExpensesOverAssets</t>
        </is>
      </c>
      <c r="C32" s="4" t="inlineStr">
        <is>
          <t>1.23%</t>
        </is>
      </c>
    </row>
    <row r="33">
      <c r="A33" s="4" t="inlineStr">
        <is>
          <t>Fee waiver and/or expense reimbursement</t>
        </is>
      </c>
      <c r="B33" s="4" t="inlineStr">
        <is>
          <t>rr_FeeWaiverOrReimbursementOverAssets</t>
        </is>
      </c>
      <c r="C33" s="4" t="inlineStr">
        <is>
          <t>(0.58%)</t>
        </is>
      </c>
      <c r="D33" s="4" t="inlineStr">
        <is>
          <t>[2]</t>
        </is>
      </c>
    </row>
    <row r="34">
      <c r="A34" s="4" t="inlineStr">
        <is>
          <t>Total annual portfolio operating expenses after fee waiver and/or expense reimbursement</t>
        </is>
      </c>
      <c r="B34" s="4" t="inlineStr">
        <is>
          <t>rr_NetExpensesOverAssets</t>
        </is>
      </c>
      <c r="C34" s="4" t="inlineStr">
        <is>
          <t>0.65%</t>
        </is>
      </c>
    </row>
    <row r="35">
      <c r="A35" s="4" t="inlineStr">
        <is>
          <t>1 Year</t>
        </is>
      </c>
      <c r="B35" s="4" t="inlineStr">
        <is>
          <t>rr_ExpenseExampleYear01</t>
        </is>
      </c>
      <c r="C35" s="5" t="n">
        <v>66</v>
      </c>
    </row>
    <row r="36">
      <c r="A36" s="4" t="inlineStr">
        <is>
          <t>3 Years</t>
        </is>
      </c>
      <c r="B36" s="4" t="inlineStr">
        <is>
          <t>rr_ExpenseExampleYear03</t>
        </is>
      </c>
      <c r="C36" s="6" t="n">
        <v>333</v>
      </c>
    </row>
    <row r="37">
      <c r="A37" s="4" t="inlineStr">
        <is>
          <t>1 Year</t>
        </is>
      </c>
      <c r="B37" s="4" t="inlineStr">
        <is>
          <t>rr_ExpenseExampleNoRedemptionYear01</t>
        </is>
      </c>
      <c r="C37" s="6" t="n">
        <v>66</v>
      </c>
    </row>
    <row r="38">
      <c r="A38" s="4" t="inlineStr">
        <is>
          <t>3 Years</t>
        </is>
      </c>
      <c r="B38" s="4" t="inlineStr">
        <is>
          <t>rr_ExpenseExampleNoRedemptionYear03</t>
        </is>
      </c>
      <c r="C38" s="6" t="n">
        <v>333</v>
      </c>
    </row>
    <row r="39">
      <c r="A39" s="4" t="inlineStr">
        <is>
          <t>EQ/Long-Term Bond Portfolio | Class K Shares</t>
        </is>
      </c>
    </row>
    <row r="40">
      <c r="A40" s="3" t="inlineStr">
        <is>
          <t>Risk/Return:</t>
        </is>
      </c>
      <c r="B40" s="4" t="inlineStr">
        <is>
          <t>rr_RiskReturnAbstract</t>
        </is>
      </c>
    </row>
    <row r="41">
      <c r="A41" s="4" t="inlineStr">
        <is>
          <t>Shareholder Fees (fees paid directly from your investment)</t>
        </is>
      </c>
      <c r="B41" s="4" t="inlineStr">
        <is>
          <t>rr_ShareholderFeeOther</t>
        </is>
      </c>
      <c r="C41" s="4" t="inlineStr">
        <is>
          <t xml:space="preserve"> </t>
        </is>
      </c>
    </row>
    <row r="42">
      <c r="A42" s="4" t="inlineStr">
        <is>
          <t>Management fee</t>
        </is>
      </c>
      <c r="B42" s="4" t="inlineStr">
        <is>
          <t>rr_ManagementFeesOverAssets</t>
        </is>
      </c>
      <c r="C42" s="4" t="inlineStr">
        <is>
          <t>0.35%</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63%</t>
        </is>
      </c>
      <c r="D44" s="4" t="inlineStr">
        <is>
          <t>[1]</t>
        </is>
      </c>
    </row>
    <row r="45">
      <c r="A45" s="4" t="inlineStr">
        <is>
          <t>Total annual portfolio operating expenses</t>
        </is>
      </c>
      <c r="B45" s="4" t="inlineStr">
        <is>
          <t>rr_ExpensesOverAssets</t>
        </is>
      </c>
      <c r="C45" s="4" t="inlineStr">
        <is>
          <t>0.98%</t>
        </is>
      </c>
    </row>
    <row r="46">
      <c r="A46" s="4" t="inlineStr">
        <is>
          <t>Fee waiver and/or expense reimbursement</t>
        </is>
      </c>
      <c r="B46" s="4" t="inlineStr">
        <is>
          <t>rr_FeeWaiverOrReimbursementOverAssets</t>
        </is>
      </c>
      <c r="C46" s="4" t="inlineStr">
        <is>
          <t>(0.58%)</t>
        </is>
      </c>
      <c r="D46" s="4" t="inlineStr">
        <is>
          <t>[2]</t>
        </is>
      </c>
    </row>
    <row r="47">
      <c r="A47" s="4" t="inlineStr">
        <is>
          <t>Total annual portfolio operating expenses after fee waiver and/or expense reimbursement</t>
        </is>
      </c>
      <c r="B47" s="4" t="inlineStr">
        <is>
          <t>rr_NetExpensesOverAssets</t>
        </is>
      </c>
      <c r="C47" s="4" t="inlineStr">
        <is>
          <t>0.40%</t>
        </is>
      </c>
    </row>
    <row r="48">
      <c r="A48" s="4" t="inlineStr">
        <is>
          <t>1 Year</t>
        </is>
      </c>
      <c r="B48" s="4" t="inlineStr">
        <is>
          <t>rr_ExpenseExampleYear01</t>
        </is>
      </c>
      <c r="C48" s="5" t="n">
        <v>41</v>
      </c>
    </row>
    <row r="49">
      <c r="A49" s="4" t="inlineStr">
        <is>
          <t>3 Years</t>
        </is>
      </c>
      <c r="B49" s="4" t="inlineStr">
        <is>
          <t>rr_ExpenseExampleYear03</t>
        </is>
      </c>
      <c r="C49" s="6" t="n">
        <v>254</v>
      </c>
    </row>
    <row r="50">
      <c r="A50" s="4" t="inlineStr">
        <is>
          <t>1 Year</t>
        </is>
      </c>
      <c r="B50" s="4" t="inlineStr">
        <is>
          <t>rr_ExpenseExampleNoRedemptionYear01</t>
        </is>
      </c>
      <c r="C50" s="6" t="n">
        <v>41</v>
      </c>
    </row>
    <row r="51">
      <c r="A51" s="4" t="inlineStr">
        <is>
          <t>3 Years</t>
        </is>
      </c>
      <c r="B51" s="4" t="inlineStr">
        <is>
          <t>rr_ExpenseExampleNoRedemptionYear03</t>
        </is>
      </c>
      <c r="C51" s="5" t="n">
        <v>254</v>
      </c>
    </row>
    <row r="52"/>
    <row r="53">
      <c r="A53" s="4" t="inlineStr">
        <is>
          <t>[1]</t>
        </is>
      </c>
      <c r="B53" s="4" t="inlineStr">
        <is>
          <t>Based on estimated amounts for the current fiscal year.</t>
        </is>
      </c>
    </row>
    <row r="54">
      <c r="A54" s="4" t="inlineStr">
        <is>
          <t>[2]</t>
        </is>
      </c>
      <c r="B54" s="4" t="inlineStr">
        <is>
          <t xml:space="preserve">Pursuant to a contract, Equitable Investment Management Group, LLC (the “Adviser”) has agreed to make payments or waive its management, administrative and other fees to limit the expenses of the Portfolio through April 30, 2023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0.65% for Class IB shares and 0.40% for Class K shares of the Portfolio. The Expense Limitation Arrangement may be terminated by the Adviser at any time after April 30, 2023.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t>
        </is>
      </c>
    </row>
  </sheetData>
  <mergeCells count="4">
    <mergeCell ref="C1:D1"/>
    <mergeCell ref="A52:C52"/>
    <mergeCell ref="B53:C53"/>
    <mergeCell ref="B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21:02:00Z</dcterms:created>
  <dcterms:modified xmlns:dcterms="http://purl.org/dc/terms/" xmlns:xsi="http://www.w3.org/2001/XMLSchema-instance" xsi:type="dcterms:W3CDTF">2021-07-13T21:02:00Z</dcterms:modified>
</cp:coreProperties>
</file>